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EDERATED INVESTMENT SERIES FUNDS INC</t>
  </si>
  <si>
    <t>Central Index Key</t>
  </si>
  <si>
    <t>dei_EntityCentralIndexKey</t>
  </si>
  <si>
    <t>Amendment Flag</t>
  </si>
  <si>
    <t>dei_AmendmentFlag</t>
  </si>
  <si>
    <t>false</t>
  </si>
  <si>
    <t>Document Creation Date</t>
  </si>
  <si>
    <t>dei_DocumentCreationDate</t>
  </si>
  <si>
    <t>Sep. 29,
		2016</t>
  </si>
  <si>
    <t>Document Effective Date</t>
  </si>
  <si>
    <t>dei_DocumentEffectiveDate</t>
  </si>
  <si>
    <t>Prospectus Date</t>
  </si>
  <si>
    <t>rr_ProspectusDate</t>
  </si>
  <si>
    <t>Jan. 31,
		2016</t>
  </si>
  <si>
    <t>Jan. 31, 2016</t>
  </si>
  <si>
    <t>Federated Bond Fund A Portfolio of Federated Investment Series Funds, Inc. CLASS A SHARES (TICKER FDBAX) SUPPLEMENT TO CURRENT PROSPECTUSES DATED JANUARY 31, 2016 Effective September 30, 2016, Federated Bond Fund (the "Fund") will offer Class R6 Shares (Ticker FDBLX) by separate Prospectus. Contact your financial intermediary or call 1-800-341-7400 for more information concerning the Class R6 Shares. In addition, effective September 30, 2016, the Board of Trustees of the Fund has approved a reduction in the Fund's investment advisory fee from 0.70% to 0.50%. 1. For the Class A Shares, Class B Shares, Class C Shares, Class F Shares and Institutional Shares Prospectus, under the section entitled " RISK/RETURN SUMMARY: FEES AND EXPENSES Fee Table Example This table describes the fees and expenses that you may pay if you buy and hold Class A Shares (A), Class B Shares (B), Class C Shares (C), Class F Shares (F) and Institutional Shares (IS) of the Fund. Shareholder Fees (fees paid directly from your investment ) A B C F IS Maximum Sales Charge (Load) Imposed on Purchases (as a percentage of offering price) 4.50% None None 1.00% None Maximum Deferred Sales Charge (Load) (as a percentage of original purchase price or redemption proceeds, as applicable) 0.00% 5.50% 1.00% 1.00% None Maximum Sales Charge (Load) Imposed on Reinvested Dividends (and other Distributions) (as a percentage of offering price) None None None None None Redemption Fee (as a percentage of amount redeemed, if applicable) None None None None None Exchange Fee None None None None None Annual Fund Operating Expenses (expenses that you pay each year as a percentage of the value of your investment) Management Fee 1 0.50% 0.50% 0.50% 0.50% 0.50% Distribution (12b-1) Fee 0.00% 2 0.75% 0.75% None None Other Expenses 0.50% 0.49% 0.49% 0.49% 0.24% Acquired Fund Fees and Expenses 0.01% 0.01% 0.01% 0.01% 0.01% Total Annual Fund Operating Expenses 1 1.01% 1.75% 1.75% 1.00% 0.75% Fee Waivers and/or Expense Reimbursements 1,3 0.15% 0.03% 0.07% 0.14% 0.14% Total Annual Fund Operating Expenses After Fee Waivers and/or Expense Reimbursements 0.86% 1.72% 1.68% 0.86% 0.61% 1The Management Fee, Total Annual Fund Operating Expenses and Fee Waivers and/or Expense Reimbursements have been restated to reflect current fees due to a reduction in the stated, gross Management Fee for the Fund. 2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Directors (the "Directors"). 3The Adviser and certain of its affiliates, on their own initiative, have agreed to waive certain amounts of their respective fees and/or reimburse expenses. Total annual fund operating expenses (excluding Acquired Fund Fees and Expenses, interest expenses, extraordinary expenses and proxy-related expenses paid by the Fund, if any) paid by the Fund's A, B, C, F and IS classes (after the voluntary waivers and/or reimbursements) will not exceed 0.85%, 1.71%, 1.67%, 0.85% and 0.60% (the "Fee Limit") up to but not including the later of (the "Termination Date"): (a) October 1, 2017;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 Example 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 would be: Share Class 1 Year 3 Years 5 Years 10 Years A: Expenses assuming redemption $548 $757 $983 $1,631 Expenses assuming no redemption $548 $757 $983 $1,631 B: Expenses assuming redemption $728 $951 $1,149 $1,867 Expenses assuming no redemption $178 $551 $949 $1,867 C: Expenses assuming redemption $278 $551 $949 $2,062 Expenses assuming no redemption $178 $551 $949 $2,062 F: Expenses assuming redemption $301 $515 $647 $1,312 Expenses assuming no redemption $201 $415 $647 $1,312 IS: Expenses assuming redemption $77 $240 $417 $930 Expenses assuming no redemption $77 $240 $417 $930</t>
  </si>
  <si>
    <t>Supplement [Text Block]</t>
  </si>
  <si>
    <t>fisfi1_SupplementTextBlock</t>
  </si>
  <si>
    <t>Federated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8938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09:14:24Z</dcterms:created>
  <dcterms:modified xmlns:dcterms="http://purl.org/dc/terms/" xmlns:xsi="http://www.w3.org/2001/XMLSchema-instance" xsi:type="dcterms:W3CDTF">2016-10-11T09:14:24Z</dcterms:modified>
  <dc:title xmlns:dc="http://purl.org/dc/elements/1.1/">Untitled</dc:title>
  <dc:description xmlns:dc="http://purl.org/dc/elements/1.1/"/>
  <dc:subject xmlns:dc="http://purl.org/dc/elements/1.1/"/>
  <cp:keywords/>
  <cp:category/>
</cp:coreProperties>
</file>